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Aug.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EMILEDS CORPORATION</t>
        </is>
      </c>
    </row>
    <row r="7">
      <c r="A7" s="4" t="inlineStr">
        <is>
          <t>Entity Central Index Key</t>
        </is>
      </c>
      <c r="B7" s="4" t="inlineStr">
        <is>
          <t>00013338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Aug. 31, 2023</t>
        </is>
      </c>
      <c r="C2" s="2" t="inlineStr">
        <is>
          <t>Aug.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Item 402(v) of Regulation S-K under the Securities Exchange Act of 1934, as amended (the“Pay Versus Performance Rules”), we are providing the following information about the relationship between executive compensation actually paid and the financial performance of the Company. This disclosure has been prepared in accordance with the Pay Versus Performance Rules and does not necessarily reflect how the Compensation Committee evaluates compensation decisions. Because we are a “smaller reporting company” as defined under the U.S. federal securities laws, in accordance with the smaller reporting rules under Item 402(v) of Regulation S-K, the Company has provided the information required by Item 402(v) of Regulation S-K for two fiscal years and is not required to provide disclosure under Item 402(v)(2)(iv), (v)(5), (v)(2)(vi) or (v)(6).
Year (1) Summary Compensation Table Total for PEO Compensation Actually Paid to PEO (2)(3) Average Summary Compensation Table Total for Non-PEO NEOs (2)(4) Average Compensation Actually Paid to Non-PEO NEOs Value of Initial Fixed $100 Investment Based On Total Shareholder Return Net Income (Loss) ($ in thousands)
2023 $ 243,000 $ 243,000 $ 124,201 $ 98,537 $ 33.33 $ ( 2,690 )
2022 $ 243,000 $ 243,000 $ 113,265 $ 72,081 $ 73.98 $ ( 2,726 ) (1) The following table lists the PEO and non-PEO NEOs for each of fiscal years 2023 and 2022.
Year (1) PEO Non-PEO NEOs
2023 Trung T. Doan Christopher Lee
2022 Trung T. Doan Christopher Lee (2) The dollar amounts reported represent the amount of “compensation actually paid,” as calculated in accordance with the Pay Versus Performance Rules. These dollar amounts do not reflect the actual amounts of compensation earned by or paid to our NEO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refer to “Compensation of the Named Executive Officers and Directors – Executive Compensation – Summary Compensation Table” for additional information). (3) The following table shows the amounts deducted from and added to the Summary Compensation Table total to calculate “compensation actually paid” to Mr. Doan in accordance with the Pay Versus Performance Rules:
Year Summary Compensation Table Total for PEO Change in Pension Value Pension Service Cost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Compensation Actually Paid to PEO
2023 $ 243,000 — — — — — — — — — $ 243,000
2022 $ 243,000 — — — — — — — — — $ 243,000 (4) The following table shows the amounts deducted from and added to the average Summary Compensation Table total compensation to calculate the average “compensation actually paid” to our non-PEO NEOs in accordance with the Pay Versus Performance Rules:
Year Average Summary Compensation Table Total for Non-PEO NEOs Average Change in Pension Value Average Pension Service Cost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Average Compensation Actually Paid to Non-PEO NEOs
2023 $ 124,201 — — $ ( 35,050 ) $ 12,180 $ ( 2,610 ) $ 2,600 $ ( 2,784 ) — — $ 98,537
2022 $ 113,265 — — $ ( 20,315 ) $ 13,050 $ ( 29,680 ) $ 9,080 $ ( 13,319 ) — — $ 72,081 Relationship Between Financial Performance Measures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ompensation and Cumulative Total Shareholder Return The following chart sets forth the relationship between PEO compensation, the average compensation of our Non-PEO NEOs, and the Company’s cumulative total shareholder return (“TSR”) for the years ended August 31, 2023 and 2022. Compensation and Net Income The following chart sets forth the relationship between PEO compensation, the average compensation of our Non-PEO NEOs, and the Company’s net income for the years ended August 31, 2023 and 2022.</t>
        </is>
      </c>
      <c r="C4" s="4" t="inlineStr">
        <is>
          <t xml:space="preserve"> </t>
        </is>
      </c>
    </row>
    <row r="5">
      <c r="A5" s="4" t="inlineStr">
        <is>
          <t>Named Executive Officers, Footnote</t>
        </is>
      </c>
      <c r="B5" s="4" t="inlineStr">
        <is>
          <t>(1) The following table lists the PEO and non-PEO NEOs for each of fiscal years 2023 and 2022.
Year (1) PEO Non-PEO NEOs
2023 Trung T. Doan Christopher Lee
2022 Trung T. Doan Christopher Lee</t>
        </is>
      </c>
      <c r="C5" s="4" t="inlineStr">
        <is>
          <t xml:space="preserve"> </t>
        </is>
      </c>
    </row>
    <row r="6">
      <c r="A6" s="4" t="inlineStr">
        <is>
          <t>PEO Total Compensation Amount</t>
        </is>
      </c>
      <c r="B6" s="5" t="n">
        <v>243000</v>
      </c>
      <c r="C6" s="5" t="n">
        <v>243000</v>
      </c>
    </row>
    <row r="7">
      <c r="A7" s="4" t="inlineStr">
        <is>
          <t>PEO Actually Paid Compensation Amount</t>
        </is>
      </c>
      <c r="B7" s="5" t="n">
        <v>243000</v>
      </c>
      <c r="C7" s="6" t="n">
        <v>243000</v>
      </c>
    </row>
    <row r="8">
      <c r="A8" s="4" t="inlineStr">
        <is>
          <t>Adjustment To PEO Compensation, Footnote</t>
        </is>
      </c>
      <c r="B8" s="4" t="inlineStr">
        <is>
          <t xml:space="preserve">(3) The following table shows the amounts deducted from and added to the Summary Compensation Table total to calculate “compensation actually paid” to Mr. Doan in accordance with the Pay Versus Performance Rules:
Year Summary Compensation Table Total for PEO Change in Pension Value Pension Service Cost Reported Value of Equity Awards Year End Fair Value of Equity Awards Granted in the Year and Unvested at Year End Year over Year Change in Fair Value of Outstanding and Unvested Equity Awards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Compensation Actually Paid to PEO
2023 $ 243,000 — — — — — — — — — $ 243,000
2022 $ 243,000 — — — — — — — — — $ 243,000 </t>
        </is>
      </c>
      <c r="C8" s="4" t="inlineStr">
        <is>
          <t xml:space="preserve"> </t>
        </is>
      </c>
    </row>
    <row r="9">
      <c r="A9" s="4" t="inlineStr">
        <is>
          <t>Non-PEO NEO Average Total Compensation Amount</t>
        </is>
      </c>
      <c r="B9" s="5" t="n">
        <v>124201</v>
      </c>
      <c r="C9" s="6" t="n">
        <v>113265</v>
      </c>
    </row>
    <row r="10">
      <c r="A10" s="4" t="inlineStr">
        <is>
          <t>Non-PEO NEO Average Compensation Actually Paid Amount</t>
        </is>
      </c>
      <c r="B10" s="5" t="n">
        <v>98537</v>
      </c>
      <c r="C10" s="6" t="n">
        <v>72081</v>
      </c>
    </row>
    <row r="11">
      <c r="A11" s="4" t="inlineStr">
        <is>
          <t>Adjustment to Non-PEO NEO Compensation Footnote</t>
        </is>
      </c>
      <c r="B11" s="4" t="inlineStr">
        <is>
          <t xml:space="preserve">(4) The following table shows the amounts deducted from and added to the average Summary Compensation Table total compensation to calculate the average “compensation actually paid” to our non-PEO NEOs in accordance with the Pay Versus Performance Rules:
Year Average Summary Compensation Table Total for Non-PEO NEOs Average Change in Pension Value Average Pension Service Cost Average Reported Value of Equity Awards Average Year End Fair Value of Equity Awards Granted in the Year and Unvested at Year End Average Year over Year Change in Fair Value of Outstanding and Unvested Equity Awards Granted in Prior Years Average Fair Value as of Vesting Date of Equity Awards Granted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Average Compensation Actually Paid to Non-PEO NEOs
2023 $ 124,201 — — $ ( 35,050 ) $ 12,180 $ ( 2,610 ) $ 2,600 $ ( 2,784 ) — — $ 98,537
2022 $ 113,265 — — $ ( 20,315 ) $ 13,050 $ ( 29,680 ) $ 9,080 $ ( 13,319 ) — — $ 72,081 </t>
        </is>
      </c>
      <c r="C11" s="4" t="inlineStr">
        <is>
          <t xml:space="preserve"> </t>
        </is>
      </c>
    </row>
    <row r="12">
      <c r="A12" s="4" t="inlineStr">
        <is>
          <t>Compensation Actually Paid vs. Total Shareholder Return</t>
        </is>
      </c>
      <c r="B12" s="4" t="inlineStr">
        <is>
          <t xml:space="preserve">The following chart sets forth the relationship between PEO compensation, the average compensation of our Non-PEO NEOs, and the Company’s cumulative total shareholder return (“TSR”) for the years ended August 31, 2023 and 2022. </t>
        </is>
      </c>
      <c r="C12" s="4" t="inlineStr">
        <is>
          <t xml:space="preserve"> </t>
        </is>
      </c>
    </row>
    <row r="13">
      <c r="A13" s="4" t="inlineStr">
        <is>
          <t>Compensation Actually Paid vs. Net Income</t>
        </is>
      </c>
      <c r="B13" s="4" t="inlineStr">
        <is>
          <t>The following chart sets forth the relationship between PEO compensation, the average compensation of our Non-PEO NEOs, and the Company’s net income for the years ended August 31, 2023 and 2022.</t>
        </is>
      </c>
      <c r="C13" s="4" t="inlineStr">
        <is>
          <t xml:space="preserve"> </t>
        </is>
      </c>
    </row>
    <row r="14">
      <c r="A14" s="4" t="inlineStr">
        <is>
          <t>Total Shareholder Return Amount</t>
        </is>
      </c>
      <c r="B14" s="7" t="n">
        <v>33.33</v>
      </c>
      <c r="C14" s="8" t="n">
        <v>73.98</v>
      </c>
    </row>
    <row r="15">
      <c r="A15" s="4" t="inlineStr">
        <is>
          <t>Net Income (Loss)</t>
        </is>
      </c>
      <c r="B15" s="5" t="n">
        <v>-2690000</v>
      </c>
      <c r="C15" s="5" t="n">
        <v>-2726000</v>
      </c>
    </row>
    <row r="16">
      <c r="A16" s="4" t="inlineStr">
        <is>
          <t>PEO Name</t>
        </is>
      </c>
      <c r="B16" s="4" t="inlineStr">
        <is>
          <t>Trung T. Doan</t>
        </is>
      </c>
      <c r="C16" s="4" t="inlineStr">
        <is>
          <t>Trung T. Doan</t>
        </is>
      </c>
    </row>
    <row r="17">
      <c r="A17" s="4" t="inlineStr">
        <is>
          <t>Non-PEO NEO | Aggregate Grant Date Fair Value of Equity Award Amounts Reported in Summary Compensation Table</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35050</v>
      </c>
      <c r="C19" s="5" t="n">
        <v>-20315</v>
      </c>
    </row>
    <row r="20">
      <c r="A20" s="4" t="inlineStr">
        <is>
          <t>Non-PEO NEO | Year-end Fair Value of Equity Awards Granted in Covered Year that are Outstanding and Unvested</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12180</v>
      </c>
      <c r="C22" s="6" t="n">
        <v>13050</v>
      </c>
    </row>
    <row r="23">
      <c r="A23" s="4" t="inlineStr">
        <is>
          <t>Non-PEO NEO | Year-over-Year Change in Fair Value of Equity Awards Granted in Prior Years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2610</v>
      </c>
      <c r="C25" s="6" t="n">
        <v>-29680</v>
      </c>
    </row>
    <row r="26">
      <c r="A26" s="4" t="inlineStr">
        <is>
          <t>Non-PEO NEO | Vesting Date Fair Value of Equity Awards Granted and Vested in Covered Yea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2600</v>
      </c>
      <c r="C28" s="6" t="n">
        <v>9080</v>
      </c>
    </row>
    <row r="29">
      <c r="A29" s="4" t="inlineStr">
        <is>
          <t>Non-PEO NEO | Change in Fair Value as of Vesting Date of Prior Year Equity Awards Vested in Covered Yea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5" t="n">
        <v>-2784</v>
      </c>
      <c r="C31" s="5" t="n">
        <v>-133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10:05:31Z</dcterms:created>
  <dcterms:modified xmlns:dcterms="http://purl.org/dc/terms/" xmlns:xsi="http://www.w3.org/2001/XMLSchema-instance" xsi:type="dcterms:W3CDTF">2024-07-05T10:05:31Z</dcterms:modified>
</cp:coreProperties>
</file>